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Business of" sheetId="6" state="visible" r:id="rId6"/>
    <sheet xmlns:r="http://schemas.openxmlformats.org/officeDocument/2006/relationships" name="2. Basis of Preparation" sheetId="7" state="visible" r:id="rId7"/>
    <sheet xmlns:r="http://schemas.openxmlformats.org/officeDocument/2006/relationships" name="3. Going Concern" sheetId="8" state="visible" r:id="rId8"/>
    <sheet xmlns:r="http://schemas.openxmlformats.org/officeDocument/2006/relationships" name="4. Recent Accounting Pronouncem" sheetId="9" state="visible" r:id="rId9"/>
    <sheet xmlns:r="http://schemas.openxmlformats.org/officeDocument/2006/relationships" name="5. Equipment" sheetId="10" state="visible" r:id="rId10"/>
    <sheet xmlns:r="http://schemas.openxmlformats.org/officeDocument/2006/relationships" name="6. Accounts Payable - Related P" sheetId="11" state="visible" r:id="rId11"/>
    <sheet xmlns:r="http://schemas.openxmlformats.org/officeDocument/2006/relationships" name="7. Notes Payable - Related Part" sheetId="12" state="visible" r:id="rId12"/>
    <sheet xmlns:r="http://schemas.openxmlformats.org/officeDocument/2006/relationships" name="8. Notes Payable" sheetId="13" state="visible" r:id="rId13"/>
    <sheet xmlns:r="http://schemas.openxmlformats.org/officeDocument/2006/relationships" name="9. Promissory Notes" sheetId="14" state="visible" r:id="rId14"/>
    <sheet xmlns:r="http://schemas.openxmlformats.org/officeDocument/2006/relationships" name="10. Contingent Liabilities" sheetId="15" state="visible" r:id="rId15"/>
    <sheet xmlns:r="http://schemas.openxmlformats.org/officeDocument/2006/relationships" name="11. Stockholders' Equity" sheetId="16" state="visible" r:id="rId16"/>
    <sheet xmlns:r="http://schemas.openxmlformats.org/officeDocument/2006/relationships" name="12. Subsequent Events" sheetId="17" state="visible" r:id="rId17"/>
    <sheet xmlns:r="http://schemas.openxmlformats.org/officeDocument/2006/relationships" name="2. Basis of Preparation_ Basis " sheetId="18" state="visible" r:id="rId18"/>
    <sheet xmlns:r="http://schemas.openxmlformats.org/officeDocument/2006/relationships" name="2. Basis of Preparation_ Use of" sheetId="19" state="visible" r:id="rId19"/>
    <sheet xmlns:r="http://schemas.openxmlformats.org/officeDocument/2006/relationships" name="2. Basis of Preparation_ Cash a" sheetId="20" state="visible" r:id="rId20"/>
    <sheet xmlns:r="http://schemas.openxmlformats.org/officeDocument/2006/relationships" name="2. Basis of Preparation_ Equipm" sheetId="21" state="visible" r:id="rId21"/>
    <sheet xmlns:r="http://schemas.openxmlformats.org/officeDocument/2006/relationships" name="2. Basis of Preparation_ Equi22" sheetId="22" state="visible" r:id="rId22"/>
    <sheet xmlns:r="http://schemas.openxmlformats.org/officeDocument/2006/relationships" name="2. Basis of Preparation_ Explor" sheetId="23" state="visible" r:id="rId23"/>
    <sheet xmlns:r="http://schemas.openxmlformats.org/officeDocument/2006/relationships" name="2. Basis of Preparation_ Minera" sheetId="24" state="visible" r:id="rId24"/>
    <sheet xmlns:r="http://schemas.openxmlformats.org/officeDocument/2006/relationships" name="2. Basis of Preparation_ Long-L" sheetId="25" state="visible" r:id="rId25"/>
    <sheet xmlns:r="http://schemas.openxmlformats.org/officeDocument/2006/relationships" name="2. Basis of Preparation_ Fair V" sheetId="26" state="visible" r:id="rId26"/>
    <sheet xmlns:r="http://schemas.openxmlformats.org/officeDocument/2006/relationships" name="2. Basis of Preparation_ Foreig" sheetId="27" state="visible" r:id="rId27"/>
    <sheet xmlns:r="http://schemas.openxmlformats.org/officeDocument/2006/relationships" name="2. Basis of Preparation_ Compre" sheetId="28" state="visible" r:id="rId28"/>
    <sheet xmlns:r="http://schemas.openxmlformats.org/officeDocument/2006/relationships" name="2. Basis of Preparation_ Income" sheetId="29" state="visible" r:id="rId29"/>
    <sheet xmlns:r="http://schemas.openxmlformats.org/officeDocument/2006/relationships" name="2. Basis of Preparation_ Expl30" sheetId="30" state="visible" r:id="rId30"/>
    <sheet xmlns:r="http://schemas.openxmlformats.org/officeDocument/2006/relationships" name="2. Basis of Preparation_ Asset " sheetId="31" state="visible" r:id="rId31"/>
    <sheet xmlns:r="http://schemas.openxmlformats.org/officeDocument/2006/relationships" name="2. Basis of Preparation_ Revenu" sheetId="32" state="visible" r:id="rId32"/>
    <sheet xmlns:r="http://schemas.openxmlformats.org/officeDocument/2006/relationships" name="2. Basis of Preparation_ Stock-" sheetId="33" state="visible" r:id="rId33"/>
    <sheet xmlns:r="http://schemas.openxmlformats.org/officeDocument/2006/relationships" name="2. Basis of Preparation_ Per Sh" sheetId="34" state="visible" r:id="rId34"/>
    <sheet xmlns:r="http://schemas.openxmlformats.org/officeDocument/2006/relationships" name="2. Basis of Preparation_ Equi35" sheetId="35" state="visible" r:id="rId35"/>
    <sheet xmlns:r="http://schemas.openxmlformats.org/officeDocument/2006/relationships" name="5. Equipment_ Property, Plant a" sheetId="36" state="visible" r:id="rId36"/>
    <sheet xmlns:r="http://schemas.openxmlformats.org/officeDocument/2006/relationships" name="1. Organization and Business 37" sheetId="37" state="visible" r:id="rId37"/>
    <sheet xmlns:r="http://schemas.openxmlformats.org/officeDocument/2006/relationships" name="2. Basis of Preparation_ Equi38" sheetId="38" state="visible" r:id="rId38"/>
    <sheet xmlns:r="http://schemas.openxmlformats.org/officeDocument/2006/relationships" name="2. Basis of Preparation_ Equi39" sheetId="39" state="visible" r:id="rId39"/>
    <sheet xmlns:r="http://schemas.openxmlformats.org/officeDocument/2006/relationships" name="3. Going Concern (Details)" sheetId="40" state="visible" r:id="rId40"/>
    <sheet xmlns:r="http://schemas.openxmlformats.org/officeDocument/2006/relationships" name="5. Equipment_ Property, Plant41" sheetId="41" state="visible" r:id="rId41"/>
    <sheet xmlns:r="http://schemas.openxmlformats.org/officeDocument/2006/relationships" name="6. Accounts Payable - Related42" sheetId="42" state="visible" r:id="rId42"/>
    <sheet xmlns:r="http://schemas.openxmlformats.org/officeDocument/2006/relationships" name="7. Notes Payable - Related Pa43" sheetId="43" state="visible" r:id="rId43"/>
    <sheet xmlns:r="http://schemas.openxmlformats.org/officeDocument/2006/relationships" name="8. Notes Payable (Details)" sheetId="44" state="visible" r:id="rId44"/>
    <sheet xmlns:r="http://schemas.openxmlformats.org/officeDocument/2006/relationships" name="9. Promissory Notes (Details)" sheetId="45" state="visible" r:id="rId45"/>
    <sheet xmlns:r="http://schemas.openxmlformats.org/officeDocument/2006/relationships" name="11. Stockholders' Equity_ Prefe" sheetId="46" state="visible" r:id="rId46"/>
    <sheet xmlns:r="http://schemas.openxmlformats.org/officeDocument/2006/relationships" name="11. Stockholders' Equity_ Serie" sheetId="47" state="visible" r:id="rId47"/>
    <sheet xmlns:r="http://schemas.openxmlformats.org/officeDocument/2006/relationships" name="11. Stockholders' Equity_ Commo" sheetId="48" state="visible" r:id="rId48"/>
    <sheet xmlns:r="http://schemas.openxmlformats.org/officeDocument/2006/relationships" name="11. Stockholders' Equity_ Com49" sheetId="49" state="visible" r:id="rId49"/>
    <sheet xmlns:r="http://schemas.openxmlformats.org/officeDocument/2006/relationships" name="12. Subsequent Events_ Common S" sheetId="50" state="visible" r:id="rId50"/>
    <sheet xmlns:r="http://schemas.openxmlformats.org/officeDocument/2006/relationships" name="12. Subsequent Events_ Common51" sheetId="51" state="visible" r:id="rId51"/>
  </sheets>
  <definedNames/>
  <calcPr calcId="124519" fullCalcOnLoad="1"/>
</workbook>
</file>

<file path=xl/sharedStrings.xml><?xml version="1.0" encoding="utf-8"?>
<sst xmlns="http://schemas.openxmlformats.org/spreadsheetml/2006/main" uniqueCount="307">
  <si>
    <t>Document and Entity Information - shares</t>
  </si>
  <si>
    <t>3 Months Ended</t>
  </si>
  <si>
    <t>Jun. 30, 2017</t>
  </si>
  <si>
    <t>Aug. 11, 2017</t>
  </si>
  <si>
    <t>Details</t>
  </si>
  <si>
    <t>Registrant Name</t>
  </si>
  <si>
    <t>Mexus Gold US</t>
  </si>
  <si>
    <t>Registrant CIK</t>
  </si>
  <si>
    <t>SEC Form</t>
  </si>
  <si>
    <t>10-Q</t>
  </si>
  <si>
    <t>Period End date</t>
  </si>
  <si>
    <t>Jun. 30,
		2017</t>
  </si>
  <si>
    <t>Fiscal Year End</t>
  </si>
  <si>
    <t>--03-31</t>
  </si>
  <si>
    <t>Trading Symbol</t>
  </si>
  <si>
    <t>mxs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1805 N. Carson Street, #150</t>
  </si>
  <si>
    <t>Entity Address, City or Town</t>
  </si>
  <si>
    <t>Carson City</t>
  </si>
  <si>
    <t>Entity Address, State or Province</t>
  </si>
  <si>
    <t>NV</t>
  </si>
  <si>
    <t>Entity Address, Postal Zip Code</t>
  </si>
  <si>
    <t>City Area Code</t>
  </si>
  <si>
    <t>Local Phone Number</t>
  </si>
  <si>
    <t>776 2166</t>
  </si>
  <si>
    <t>Condensed Consolidated Balance Sheets (June 30, 2017 Unaudited) - USD ($)</t>
  </si>
  <si>
    <t>Mar. 31, 2017</t>
  </si>
  <si>
    <t>CURRENT ASSETS</t>
  </si>
  <si>
    <t>Cash</t>
  </si>
  <si>
    <t>Prepaid and other assets</t>
  </si>
  <si>
    <t>TOTAL CURRENT ASSETS</t>
  </si>
  <si>
    <t>FIXED ASSETS</t>
  </si>
  <si>
    <t>Property and equipment, net of accumulated depreciation</t>
  </si>
  <si>
    <t>TOTAL FIXED ASSETS</t>
  </si>
  <si>
    <t>OTHER ASSETS</t>
  </si>
  <si>
    <t>Equipment under construction</t>
  </si>
  <si>
    <t>Property costs</t>
  </si>
  <si>
    <t>Other Assets, Noncurrent</t>
  </si>
  <si>
    <t>TOTAL ASSETS</t>
  </si>
  <si>
    <t>CURRENT LIABILITIES</t>
  </si>
  <si>
    <t>Accounts payable and accrued liabilities</t>
  </si>
  <si>
    <t>Accounts payable - related party</t>
  </si>
  <si>
    <t>Notes payable</t>
  </si>
  <si>
    <t>Notes payable - related parties</t>
  </si>
  <si>
    <t>Promissory notes</t>
  </si>
  <si>
    <t>TOTAL CURRENT LIABILITIES</t>
  </si>
  <si>
    <t>TOTAL LIABILITIES</t>
  </si>
  <si>
    <t>CONTINGENT LIABILITIES (Note 10)</t>
  </si>
  <si>
    <t>[1]</t>
  </si>
  <si>
    <t xml:space="preserve"> </t>
  </si>
  <si>
    <t>STOCKHOLDERS' EQUITY</t>
  </si>
  <si>
    <t>Preferred shares</t>
  </si>
  <si>
    <t>Common Stock, Value, Issued</t>
  </si>
  <si>
    <t>Additional paid-in capital</t>
  </si>
  <si>
    <t>Share subscription payable</t>
  </si>
  <si>
    <t>Accumulated deficit</t>
  </si>
  <si>
    <t>TOTAL STOCKHOLDERS' EQUITY</t>
  </si>
  <si>
    <t>TOTAL LIABILITIES AND STOCKHOLDERS' EQUITY</t>
  </si>
  <si>
    <t>Series A Convertible</t>
  </si>
  <si>
    <t>Condensed Consolidated Balance Sheets (June 30, 2017 Unaudited)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 of Operations (Unaudited) - USD ($)</t>
  </si>
  <si>
    <t>Jun. 30, 2016</t>
  </si>
  <si>
    <t>REVENUES</t>
  </si>
  <si>
    <t>Revenues</t>
  </si>
  <si>
    <t>Total revenues</t>
  </si>
  <si>
    <t>Expenses</t>
  </si>
  <si>
    <t>Exploration</t>
  </si>
  <si>
    <t>General and administrative</t>
  </si>
  <si>
    <t>Stock-based expense - consulting services</t>
  </si>
  <si>
    <t>(Gain) loss on sale of equipment</t>
  </si>
  <si>
    <t>Write down of equipment held for sale</t>
  </si>
  <si>
    <t>Loss on settlement of accounts payable</t>
  </si>
  <si>
    <t>Total operating expenses</t>
  </si>
  <si>
    <t>OTHER INCOME (EXPENSE)</t>
  </si>
  <si>
    <t>Foreign exchange</t>
  </si>
  <si>
    <t>Interest</t>
  </si>
  <si>
    <t>NET LOSS BEFORE PROVISION FOR TAX</t>
  </si>
  <si>
    <t>Income Tax Expense (Benefit)</t>
  </si>
  <si>
    <t>Net Income (Loss) Attributable to Parent</t>
  </si>
  <si>
    <t>Earnings Per Share, Basic and Diluted</t>
  </si>
  <si>
    <t>Weighted Average Number of Shares Outstanding, Basic and Diluted</t>
  </si>
  <si>
    <t>Condensed Consolidated Statements of Cash Flows (Unaudited) - USD ($)</t>
  </si>
  <si>
    <t>Net Cash Provided by (Used in) Operating Activities</t>
  </si>
  <si>
    <t>Net Income (Loss), Including Portion Attributable to Noncontrolling Interest</t>
  </si>
  <si>
    <t>Adjustments to Reconcile Net Income (Loss) to Cash Provided by (Used in) Operating Activities</t>
  </si>
  <si>
    <t>Depreciation and amortization</t>
  </si>
  <si>
    <t>Loss on settlement of debt and accounts payable</t>
  </si>
  <si>
    <t>Stock-based compensation - services</t>
  </si>
  <si>
    <t>Non cash Interest expense</t>
  </si>
  <si>
    <t>Impairment of equipment held for sale</t>
  </si>
  <si>
    <t>Changes in operating assets and liabilities:</t>
  </si>
  <si>
    <t>Decrease of other assets</t>
  </si>
  <si>
    <t>Increase (Decrease) in Accounts Payable and Accrued Liabilities</t>
  </si>
  <si>
    <t>Net Cash Provided by (Used in) Operating Activities, Continuing Operations</t>
  </si>
  <si>
    <t>Net Cash Provided by (Used in) Investing Activities</t>
  </si>
  <si>
    <t>Purchase of equipment</t>
  </si>
  <si>
    <t>Purchase of equipment under construction</t>
  </si>
  <si>
    <t>Proceeds from sale of equipment</t>
  </si>
  <si>
    <t>Net Cash Provided by (Used in) Financing Activities</t>
  </si>
  <si>
    <t>Proceeds from issuance of notes payable</t>
  </si>
  <si>
    <t>Payment of notes payable</t>
  </si>
  <si>
    <t>Payment of advances from related party</t>
  </si>
  <si>
    <t>Proceeds from issuance of common stock</t>
  </si>
  <si>
    <t>Cash and Cash Equivalents, Period Increase (Decrease)</t>
  </si>
  <si>
    <t>Supplemental Cash Flow Information</t>
  </si>
  <si>
    <t>Interest Paid</t>
  </si>
  <si>
    <t>Income Taxes Paid, Net</t>
  </si>
  <si>
    <t>Cash Flow, Noncash Investing and Financing Activities Disclosure</t>
  </si>
  <si>
    <t>Shares issued for settlement of notes payable</t>
  </si>
  <si>
    <t>Shares issued to settle accounts payable</t>
  </si>
  <si>
    <t>Sale of equipment for note receivable</t>
  </si>
  <si>
    <t>Reclassification of equipment held for sale to property and equipment</t>
  </si>
  <si>
    <t>Reclassification of property and equipment to equipment under construction</t>
  </si>
  <si>
    <t>1. Organization and Business of Company</t>
  </si>
  <si>
    <t>Notes</t>
  </si>
  <si>
    <t>1. ORGANIZATION AND BUSINESS OF COMPANY Mexus Gold US (the Company) was originally incorporated under the laws of the State of Colorado on June 22, 1990 , as U.S.A. Connection, Inc. On October 28, 2005, the Company changed its name to Action Fashions, Ltd. On September 18, 2009 ,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2. Basis of Preparation</t>
  </si>
  <si>
    <t>2. BASIS OF PREPARATION Pursuant to the rules and regulations of the Securities and Exchange Commission for Form 10-Q, the unaudited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March 31, 2017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 month figures are not necessarily indicative of the results to be reported at the year end. Basis of Consolidation The unaudited condensed consolidated financial statements include the accounts of the Company and controlled subsidiaries, Mexus Gold Mining, S.A. de C.V. (Mexus Gold Mining) and Mexus Enterprises S.A. de C.V. (Mexus Gold Enterprises).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73,456 and $73,456 as of June 30, 2017 and March 31, 2017, respectively. Equipment under construction at June 30, 2017 comprises a Gold Recovery Cyanide Plant,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June 30, 2017 and 2016,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June 30, 2017 and 2016, the Company has not recorded AROs associated with legal obligations to retire any of the Companys mineral properties as the settlement dates are not presently determinabl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3. Going Concern</t>
  </si>
  <si>
    <t>3. GOING CONCERN The accompanying condensed consolidated financial statements have been prepared assuming the Company will continue as a going concern, which contemplates the realization of assets and satisfaction of liabilities in the normal course of business. During the three months ended June 30, 2017, the Company incurred a net loss of $763,433 and used cash in operating activities of $179,782, and at June 30, 2017, had an accumulated deficit of $23,707,466.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7,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densed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4. Recent Accounting Pronouncements Affecting the Company</t>
  </si>
  <si>
    <t xml:space="preserve">4. RECENT ACCOUNTING PRONOUNCEMENTS AFFECTING THE COMPANY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5. Equipment</t>
  </si>
  <si>
    <t>5. EQUIPMENT Cost Accumulated Depreciation June 30, 2017 Net Book Value March 31, 2017 Net Book Value Mining tools and equipment $ 1,392,261 $ 922,636 $ 469,625 $ 490,888 Vehicles 153,298 123,290 30,008 14,695 $ 1,545,559 $ 1,045,926 $ 499,633 $ 505,583 Depreciation expense for the three months ended June 30, 2017 and 2016 was $59,006 and $57,862, respectively.</t>
  </si>
  <si>
    <t>6. Accounts Payable - Related Parties</t>
  </si>
  <si>
    <t>6. ACCOUNTS PAYABLE  RELATED PARTY During the three months ended June 30, 2017 and 2016, the Company incurred rent expense to Paul D. Thompson, the sole director and officer of the Company, of $11,400 and $11,400 , respectively. At June 30, 2017 and March 31, 2017, $76,603 and $65,203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June 30, 2017 and March 31, 2017, $215,869 and $195,657 of compensation due is included in accounts payable  related party, respectively and $32,600 for 2,000,000 shares of common stock due is included in share subscriptions payable, respectively.</t>
  </si>
  <si>
    <t>7. Notes Payable - Related Parties</t>
  </si>
  <si>
    <t>7.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As of June 30, 2017 and March 31, 2017, notes payable due to Taurus Gold Inc. totaled $65,307 and $67,224 , respectively. Notes due to North Pacific Gold were accumulated through a series of cash advances to the Company. North Pacific Gold is controlled by Paul Thompson, Jr., an immediate family member of Paul D. Thompson, the sole director and officer of the Company. This loan was due in 90 days and is in default, unsecured and bears interest of 6% per annum and is repayable in cash or Company common stock at market value at the option of the Company. As of June 30, 2017 and March 31, 2017, notes payable due to North Pacific Gold totaled $19,916 and $19,531 , respectively.</t>
  </si>
  <si>
    <t>8. Notes Payable</t>
  </si>
  <si>
    <t xml:space="preserve">8. NOTES PAYABLE During the year ended March 31, 2014, the Company received cash advances of $164,502 from three unrelated shareholders of the Company . These advances are non-interest bearing, unsecured and have no specific terms of repayment . On August 19, 2014, the Company issued 1,750,020 shares of common stock valued at $70,000. The shares were issued in settlement of the convertible promissory note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At June 30, 2017 and March 31, 2017, the balance of these advances totaled $15,000 and $15,000, respectively. During the years ended March 31, 2016 and 2015, the Company received various advances totaling $290,300 from nineteen investors and received various advances totaling $286,757 from twenty-two investors , respectively. These advances are unsecured and are due within 30 to 180 days of issue . Upon receipt of the cash advances, the Company paid a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15,000 payments equal to 20% of cash proceeds received by the Company are due when equipment held for sale is sold. During the three months ended June 30, 2017 and 2016, note principal and interest of $0 and $3,000 was paid through the issuance of shares of common stock, respectively, and $0 and $1,500 in cash, respectively. At June 30, 2017 and March 31, 2017, the balance of these advances totaled $43,600 and $43,600 , respectively. At June 30, 2017, $43,600 of these notes were in default. There are no default provisions stated in the not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June 30, 2017 and March 31, 2017, the balance of this note was $74,297 and $74,297, respectively. At June 30, 2017, this note was in default. There are no default provisions stated in the Note. Amortization of debt discount was $0 and $54,112 for the three months ended June 30, 2017 and 2016, respectively. </t>
  </si>
  <si>
    <t>9. Promissory Notes</t>
  </si>
  <si>
    <t xml:space="preserve">9.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were settled on issuance of a convertible promissory note. On December 1, 2015, $60,000 of these were settled on issuance of a convertible promissory note. On September 19, 2016, the Company issued 570,750 shares of common stock with a fair value $44,234 ($0.0775 per share) to settle a promissory note with principal of $20,000. On March 31, 2017, a promissory note with principal of $10,000 was settled for no consideration and recorded as a gain on the consolidated statement of operations. At June 30, 2017 and March 31, 2017, outstanding Promissory Notes were $65,000 and $65,000, respectively. As of June 30, 2017, the Company has not made the scheduled payments and is in default on these promissory notes. The default rate on the notes is seven percent. At June 30, 2017 and March 31, 2017 accrued interest of $20,121 and $25,399, respectively, is included in accounts payable and accrued liabilities. On August 24, 2015, the Company issued a convertible promissory note (Note) for a total amount of $343,973 due on February 24, 2017 to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6,665,786 shares of common stock with a fair value $516,597 ($0.0775 per share) to fully settle the Note with principal of $343,973 and a note payable with principal of $30,000. On December 1, 2015, the Company issued a convertible promissory note (Note) dated August 24, 2015 for a total amount of $41,189 due on February 24, 2017 to David Long (Holder). The total amount of the Note is due in three equal payments plus any accrued interest at 180 days, 360 days and 540 days from the date of the No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800,000 shares of common stock with a fair value $62,000 ($0.0775 per share) to fully settle the promissory note with principal of $41,189. Amortization of debt discount was $0 and $24,130 for the three months ended June 30, 2017 and 2016, respectively. </t>
  </si>
  <si>
    <t>10. Contingent Liabilities</t>
  </si>
  <si>
    <t>10.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June 30, 2017, does not have a legal obligation associated with the disposal of certain chemicals used in its leaching process, the Company estimates it will incur costs up to $50,000 to neutralize those chemicals at the close of the leaching pond.</t>
  </si>
  <si>
    <t>11. Stockholders' Equity</t>
  </si>
  <si>
    <t>11. STOCKHOLDERS EQUITY The stockholders equity of the Company comprises the following classes of capital stock as of June 30, 2017 and March 31, 2017: Preferred Stock, $0.001 par value per share; 9,000,000 shares authorized, 0 issued and outstanding at June 30, 2017 and March 31, 2017. Series A Convertible Preferred Stock (Series A Preferred Stock), $0.001 par value share; 1,000,000 shares authorized: shares issued and outstanding at June 30, 2017 and March 31, 2017.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850,000,000 shares authorized: and shares issued and outstanding at June 30, 2017 and March 31, 2017, respectively. Holders of Common Stock have one vote per share of Common Stock held. Common Stock On April 11, 2017, the Company issued 1,097,826 shares of common stock to satisfy obligations under share subscription agreements for $9,000 for settlement of equipment and $50,000 in cash receipts included in share subscriptions payable. On April 17, 2017, the Company issued 621,954 shares of common stock to satisfy obligations under share subscription agreements for $15,000 for settlement of services and $25,000 in cash receipts included in share subscriptions payable. On May 15, 2017, the Company issued 108,696 shares of common stock to satisfy obligations under share subscription agreements for $10,000 for settlement of services included in share subscriptions payable. On June 2, 2017, the Company issued 4,593,333 shares of common stock to satisfy obligations under share subscription agreements for $41,300 for settlement of services and $36,500 in cash receipts included in share subscriptions payable. Common Stock Payable On June 26, 2017, the Company issued subscriptions payable for 500,000 shares in common stock valued at $32,485 ($0.06497 per share) to fully settle subscription payable and other liabilities totaling $137,004. The settlement resulted in an increase of additional paid-in capital of $104,519. As at June 30, 2017, the Company had total subscriptions payable for 32,606,059 shares of common stock for $197,782 in cash, shares of common stock for equipment valued at $1,500, shares of common stock for interest valued at $5,000, shares of common stock for services valued at $725,341, common stock for settlement of accounts payable valued at $9,000 and common stock for settlement of notes payable valued at $32,485.</t>
  </si>
  <si>
    <t>12. Subsequent Events</t>
  </si>
  <si>
    <t xml:space="preserve">12. SUBSEQUENT EVENTS Common Stock On July 5, 2017 , the Company issued 600,000 shares of common stock to satisfy obligations under share subscription agreements for $5,760 for settlement of services and $32,485 for settlement of stock payable included in share subscriptions payable. On July 11, 2017 , the Company issued 2,799,999 shares of common stock to satisfy obligations under share subscription agreements for $15,975 for settlement of services and $88,500 in cash receipts included in share subscriptions payable. On August 1, 2017 , the Company issued 3,693,333 shares of common stock to satisfy obligations under share subscription agreements for $38,000 for settlement of services and $76,500 in cash receipts included in share subscriptions payable. Common Stock Payable From the period of July 1, 2017 to August 11, 2017, the Company issued subscriptions payable for 1,320,000 shares of common stock ($0.025 per share) for $33,000 in cash. From the period of July 1, 2017 to August 11, 2017, the Company issued subscriptions payable for 933,333 shares of common stock ($0.0578 per share) for $53,975 in services. </t>
  </si>
  <si>
    <t>2. Basis of Preparation: Basis of Consolidation (Policies)</t>
  </si>
  <si>
    <t>Policies</t>
  </si>
  <si>
    <t>Basis of Consolidation</t>
  </si>
  <si>
    <t xml:space="preserve">Basis of Consolidation The unaudited condensed consolidated financial statements include the accounts of the Company and controlled subsidiaries, Mexus Gold Mining, S.A. de C.V. (Mexus Gold Mining) and Mexus Enterprises S.A. de C.V. (Mexus Gold Enterprises). Significant intercompany accounts and transactions have been eliminated. </t>
  </si>
  <si>
    <t>2. Basis of Preparation: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2. Basis of Preparation: Cash and Cash Equivalents (Policies)</t>
  </si>
  <si>
    <t>Cash and Cash Equivalents</t>
  </si>
  <si>
    <t>Cash and cash equivalents The Company considers highly liquid financial instruments purchased with a maturity of three months or less to be cash equivalents.</t>
  </si>
  <si>
    <t>2. Basis of Preparation: Equipment (Policies)</t>
  </si>
  <si>
    <t>Equipment</t>
  </si>
  <si>
    <t>Equipment Equipment consists of mining tools and equipment, watercraft and vehicles which are depreciated on a straight-line basis over their expected useful lives as follows (see Note 5): Mining tools and equipment 7 years Watercrafts 7 years Vehicles 3 years</t>
  </si>
  <si>
    <t>2. Basis of Preparation: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73,456 and $73,456 as of June 30, 2017 and March 31, 2017, respectively. Equipment under construction at June 30, 2017 comprises a Gold Recovery Cyanide Plant, Hydraulic Drum 12YD, Skid Mounted Mill and Survey Winch Marine.</t>
  </si>
  <si>
    <t>2. Basis of Preparation: Exploration and Development Costs, Policy (Policies)</t>
  </si>
  <si>
    <t>Exploration and Development Costs, Policy</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2. Basis of Preparation: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t>
  </si>
  <si>
    <t>2. Basis of Preparation: Long-Lived Assets (Policie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2. Basis of Preparation: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2. Basis of Preparation: Foreign Currency Translation (Policies)</t>
  </si>
  <si>
    <t>Foreign Currency Translation</t>
  </si>
  <si>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2. Basis of Preparation: Comprehensive Loss (Policies)</t>
  </si>
  <si>
    <t>Comprehensive Loss</t>
  </si>
  <si>
    <t>Comprehensive Loss ASC 220, Comprehensive Income establishes standards for the reporting and display of comprehensive loss and its components in the consolidated financial statements. As at June 30, 2017 and 2016, the Company had no items that represent a comprehensive loss, and therefore has not included a schedule of comprehensive loss in the consolidated financial statements.</t>
  </si>
  <si>
    <t>2. Basis of Preparation: Income Taxes (Policies)</t>
  </si>
  <si>
    <t>Income Taxes</t>
  </si>
  <si>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2. Basis of Preparation: Exploration and Development Costs (Policies)</t>
  </si>
  <si>
    <t>Exploration and Development Costs</t>
  </si>
  <si>
    <t>2. Basis of Preparation: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June 30, 2017 and 2016, the Company has not recorded AROs associated with legal obligations to retire any of the Companys mineral properties as the settlement dates are not presently determinable.</t>
  </si>
  <si>
    <t>2. Basis of Preparation: Revenue Recognition (Polici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t>
  </si>
  <si>
    <t>2. Basis of Preparation: Stock-based Compensation (Policies)</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2. Basis of Preparation: Per Share Data (Policie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2. Basis of Preparation: Equipment: Schedule of Equipment Depreciation (Tables)</t>
  </si>
  <si>
    <t>Tables/Schedules</t>
  </si>
  <si>
    <t>Schedule of Equipment Depreciation</t>
  </si>
  <si>
    <t xml:space="preserve"> Mining tools and equipment 7 years Watercrafts 7 years Vehicles 3 years</t>
  </si>
  <si>
    <t>5. Equipment: Property, Plant and Equipment (Tables)</t>
  </si>
  <si>
    <t>Property, Plant and Equipment</t>
  </si>
  <si>
    <t xml:space="preserve"> Cost Accumulated Depreciation June 30, 2017 Net Book Value March 31, 2017 Net Book Value Mining tools and equipment $ 1,392,261 $ 922,636 $ 469,625 $ 490,888 Vehicles 153,298 123,290 30,008 14,695 $ 1,545,559 $ 1,045,926 $ 499,633 $ 505,583</t>
  </si>
  <si>
    <t>1. Organization and Business of Company (Details)</t>
  </si>
  <si>
    <t>Entity Incorporation, Date of Incorporation</t>
  </si>
  <si>
    <t>Jun. 22,
		1990</t>
  </si>
  <si>
    <t>Entity Information, Former Legal or Registered Name</t>
  </si>
  <si>
    <t>U.S.A. Connection, Inc.</t>
  </si>
  <si>
    <t>Entity Information, Date to Change Former Legal or Registered Name</t>
  </si>
  <si>
    <t>Sep. 18,
		2009</t>
  </si>
  <si>
    <t>2. Basis of Preparation: Equipment: Schedule of Equipment Depreciation (Details)</t>
  </si>
  <si>
    <t>Mining tools and equipment</t>
  </si>
  <si>
    <t>Property, Plant and Equipment, Useful Life</t>
  </si>
  <si>
    <t>7 years</t>
  </si>
  <si>
    <t>Watercrafts</t>
  </si>
  <si>
    <t>Vehicles</t>
  </si>
  <si>
    <t>3 years</t>
  </si>
  <si>
    <t>2. Basis of Preparation: Equipment under Construction (Details) - USD ($)</t>
  </si>
  <si>
    <t>3. Going Concern (Details) - USD ($)</t>
  </si>
  <si>
    <t>5. Equipment: Property, Plant and Equipment (Details)</t>
  </si>
  <si>
    <t>Jun. 30, 2017USD ($)</t>
  </si>
  <si>
    <t>Property, Cost</t>
  </si>
  <si>
    <t>Property, Accumulated Depreciation</t>
  </si>
  <si>
    <t>Property, Net Book Value</t>
  </si>
  <si>
    <t>6. Accounts Payable - Related Parties (Details) - USD ($)</t>
  </si>
  <si>
    <t>Rent expense - related party</t>
  </si>
  <si>
    <t>Rent outstanding - related party</t>
  </si>
  <si>
    <t>Paul D. Thompson, the sole director and officer of the Company</t>
  </si>
  <si>
    <t>7. Notes Payable - Related Parties (Details) - USD ($)</t>
  </si>
  <si>
    <t>Taurus Gold, Inc.</t>
  </si>
  <si>
    <t>Notes Payable</t>
  </si>
  <si>
    <t>North Pacific Gold</t>
  </si>
  <si>
    <t>8. Notes Payable (Details) - USD ($)</t>
  </si>
  <si>
    <t>Debt repaid, Share Issuance</t>
  </si>
  <si>
    <t>Debt repaid, Cash</t>
  </si>
  <si>
    <t>Advances, Balauce due</t>
  </si>
  <si>
    <t>Notes in default</t>
  </si>
  <si>
    <t>Notes Payable Debt Discount, Amortization</t>
  </si>
  <si>
    <t>Debt Instrument 1</t>
  </si>
  <si>
    <t>Debt Instrument, Description</t>
  </si>
  <si>
    <t>cash advances</t>
  </si>
  <si>
    <t>Debt Instrument, Face Amount</t>
  </si>
  <si>
    <t>Debt Instrument, Issuer</t>
  </si>
  <si>
    <t>three unrelated shareholders of the Company</t>
  </si>
  <si>
    <t>Debt Instrument, Payment Terms</t>
  </si>
  <si>
    <t>no specific terms of repayment</t>
  </si>
  <si>
    <t>Debt Instrument 2</t>
  </si>
  <si>
    <t>various advances</t>
  </si>
  <si>
    <t>nineteen investors</t>
  </si>
  <si>
    <t>due within 30 to 180 days of issue</t>
  </si>
  <si>
    <t>Debt Instrument 3</t>
  </si>
  <si>
    <t>twenty-two investors</t>
  </si>
  <si>
    <t>Debt Instrument 4</t>
  </si>
  <si>
    <t>promissory note</t>
  </si>
  <si>
    <t>unpaid principal and interest is due in full on July 19, 2016</t>
  </si>
  <si>
    <t>9. Promissory Notes (Details) - USD ($)</t>
  </si>
  <si>
    <t>Convertible Debt Discount, Amortization</t>
  </si>
  <si>
    <t>Debt Instrument 5</t>
  </si>
  <si>
    <t>Promissory Notes</t>
  </si>
  <si>
    <t>Debt Instrument, Interest Rate, Stated Percentage</t>
  </si>
  <si>
    <t>4.00%</t>
  </si>
  <si>
    <t>Debt Instrument 6</t>
  </si>
  <si>
    <t>convertible promissory note</t>
  </si>
  <si>
    <t>Debt Instrument 7</t>
  </si>
  <si>
    <t>11. Stockholders' Equity: Preferred Stock (Details) - $ / shares</t>
  </si>
  <si>
    <t>11. Stockholders' Equity: Series A Convertible Preferred Stock (Details) - $ / shares</t>
  </si>
  <si>
    <t>11. Stockholders' Equity: Common Stock (Details) - $ / shares</t>
  </si>
  <si>
    <t>Jun. 02, 2017</t>
  </si>
  <si>
    <t>May 15, 2017</t>
  </si>
  <si>
    <t>Apr. 17, 2017</t>
  </si>
  <si>
    <t>Apr. 11, 2017</t>
  </si>
  <si>
    <t>Shares, Issued</t>
  </si>
  <si>
    <t>11. Stockholders' Equity: Common Stock Payable (Details)</t>
  </si>
  <si>
    <t>Jun. 30, 2017shares</t>
  </si>
  <si>
    <t>Common Stock, Shares Subscribed but Unissued</t>
  </si>
  <si>
    <t>Subscriptions Payable, Common Shares</t>
  </si>
  <si>
    <t>12. Subsequent Events: Common Stock (Details)</t>
  </si>
  <si>
    <t>Subsequent Event, Date</t>
  </si>
  <si>
    <t>Jul. 5,
		2017</t>
  </si>
  <si>
    <t>Subsequent Event, Description</t>
  </si>
  <si>
    <t>the Company issued 600,000 shares of common stock</t>
  </si>
  <si>
    <t>Jul. 11,
		2017</t>
  </si>
  <si>
    <t>the Company issued 2,799,999 shares of common stock</t>
  </si>
  <si>
    <t>Aug. 1,
		2017</t>
  </si>
  <si>
    <t>the Company issued 3,693,333 shares of common stock</t>
  </si>
  <si>
    <t>12. Subsequent Events: Common Stock Payable (Details)</t>
  </si>
  <si>
    <t>the Company issued subscriptions payable for 1,320,000 shares of common stock ($0.025 per share)</t>
  </si>
  <si>
    <t>the Company issued subscriptions payable for 933,333 shares of common stock ($0.0578 per share)</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0_);_(&quot;$ &quot;(#,##0.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6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4092640</v>
      </c>
    </row>
    <row r="11" spans="1:3">
      <c r="A11" s="4" t="s">
        <v>17</v>
      </c>
      <c r="C11" s="5" t="n">
        <v>67907166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9701</v>
      </c>
    </row>
    <row r="24" spans="1:3">
      <c r="A24" s="4" t="s">
        <v>39</v>
      </c>
      <c r="B24" s="5" t="n">
        <v>916</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1"/>
    <col customWidth="1" max="3" min="3" width="14"/>
    <col customWidth="1" max="4" min="4" width="14"/>
  </cols>
  <sheetData>
    <row r="1" spans="1:4">
      <c r="A1" s="1" t="s">
        <v>42</v>
      </c>
      <c r="C1" s="2" t="s">
        <v>2</v>
      </c>
      <c r="D1" s="2" t="s">
        <v>43</v>
      </c>
    </row>
    <row r="2" spans="1:4">
      <c r="A2" s="3" t="s">
        <v>44</v>
      </c>
    </row>
    <row r="3" spans="1:4">
      <c r="A3" s="4" t="s">
        <v>45</v>
      </c>
      <c r="C3" s="7" t="n">
        <v>42181</v>
      </c>
      <c r="D3" s="7" t="n">
        <v>90551</v>
      </c>
    </row>
    <row r="4" spans="1:4">
      <c r="A4" s="4" t="s">
        <v>46</v>
      </c>
      <c r="C4" s="5" t="n">
        <v>34151</v>
      </c>
      <c r="D4" s="5" t="n">
        <v>32972</v>
      </c>
    </row>
    <row r="5" spans="1:4">
      <c r="A5" s="4" t="s">
        <v>47</v>
      </c>
      <c r="C5" s="5" t="n">
        <v>76332</v>
      </c>
      <c r="D5" s="5" t="n">
        <v>123523</v>
      </c>
    </row>
    <row r="6" spans="1:4">
      <c r="A6" s="3" t="s">
        <v>48</v>
      </c>
    </row>
    <row r="7" spans="1:4">
      <c r="A7" s="4" t="s">
        <v>49</v>
      </c>
      <c r="C7" s="5" t="n">
        <v>499633</v>
      </c>
      <c r="D7" s="5" t="n">
        <v>505583</v>
      </c>
    </row>
    <row r="8" spans="1:4">
      <c r="A8" s="4" t="s">
        <v>50</v>
      </c>
      <c r="C8" s="5" t="n">
        <v>499633</v>
      </c>
      <c r="D8" s="5" t="n">
        <v>505583</v>
      </c>
    </row>
    <row r="9" spans="1:4">
      <c r="A9" s="3" t="s">
        <v>51</v>
      </c>
    </row>
    <row r="10" spans="1:4">
      <c r="A10" s="4" t="s">
        <v>52</v>
      </c>
      <c r="C10" s="5" t="n">
        <v>73456</v>
      </c>
      <c r="D10" s="5" t="n">
        <v>73456</v>
      </c>
    </row>
    <row r="11" spans="1:4">
      <c r="A11" s="4" t="s">
        <v>53</v>
      </c>
      <c r="C11" s="5" t="n">
        <v>580947</v>
      </c>
      <c r="D11" s="5" t="n">
        <v>580947</v>
      </c>
    </row>
    <row r="12" spans="1:4">
      <c r="A12" s="4" t="s">
        <v>54</v>
      </c>
      <c r="C12" s="5" t="n">
        <v>654403</v>
      </c>
      <c r="D12" s="5" t="n">
        <v>654403</v>
      </c>
    </row>
    <row r="13" spans="1:4">
      <c r="A13" s="4" t="s">
        <v>55</v>
      </c>
      <c r="C13" s="5" t="n">
        <v>1230368</v>
      </c>
      <c r="D13" s="5" t="n">
        <v>1283509</v>
      </c>
    </row>
    <row r="14" spans="1:4">
      <c r="A14" s="3" t="s">
        <v>56</v>
      </c>
    </row>
    <row r="15" spans="1:4">
      <c r="A15" s="4" t="s">
        <v>57</v>
      </c>
      <c r="C15" s="5" t="n">
        <v>53986</v>
      </c>
      <c r="D15" s="5" t="n">
        <v>64734</v>
      </c>
    </row>
    <row r="16" spans="1:4">
      <c r="A16" s="4" t="s">
        <v>58</v>
      </c>
      <c r="C16" s="5" t="n">
        <v>292472</v>
      </c>
      <c r="D16" s="5" t="n">
        <v>260860</v>
      </c>
    </row>
    <row r="17" spans="1:4">
      <c r="A17" s="4" t="s">
        <v>59</v>
      </c>
      <c r="C17" s="5" t="n">
        <v>132897</v>
      </c>
      <c r="D17" s="5" t="n">
        <v>132897</v>
      </c>
    </row>
    <row r="18" spans="1:4">
      <c r="A18" s="4" t="s">
        <v>60</v>
      </c>
      <c r="C18" s="5" t="n">
        <v>85223</v>
      </c>
      <c r="D18" s="5" t="n">
        <v>86755</v>
      </c>
    </row>
    <row r="19" spans="1:4">
      <c r="A19" s="4" t="s">
        <v>61</v>
      </c>
      <c r="C19" s="5" t="n">
        <v>65000</v>
      </c>
      <c r="D19" s="5" t="n">
        <v>65000</v>
      </c>
    </row>
    <row r="20" spans="1:4">
      <c r="A20" s="4" t="s">
        <v>62</v>
      </c>
      <c r="C20" s="5" t="n">
        <v>629578</v>
      </c>
      <c r="D20" s="5" t="n">
        <v>610246</v>
      </c>
    </row>
    <row r="21" spans="1:4">
      <c r="A21" s="4" t="s">
        <v>63</v>
      </c>
      <c r="C21" s="5" t="n">
        <v>629578</v>
      </c>
      <c r="D21" s="5" t="n">
        <v>610246</v>
      </c>
    </row>
    <row r="22" spans="1:4">
      <c r="A22" s="4" t="s">
        <v>64</v>
      </c>
      <c r="B22" s="4" t="s">
        <v>65</v>
      </c>
      <c r="C22" s="4" t="s">
        <v>66</v>
      </c>
      <c r="D22" s="4" t="s">
        <v>66</v>
      </c>
    </row>
    <row r="23" spans="1:4">
      <c r="A23" s="3" t="s">
        <v>67</v>
      </c>
    </row>
    <row r="24" spans="1:4">
      <c r="A24" s="4" t="s">
        <v>68</v>
      </c>
      <c r="C24" s="5" t="n">
        <v>0</v>
      </c>
      <c r="D24" s="5" t="n">
        <v>0</v>
      </c>
    </row>
    <row r="25" spans="1:4">
      <c r="A25" s="4" t="s">
        <v>69</v>
      </c>
      <c r="C25" s="5" t="n">
        <v>671975</v>
      </c>
      <c r="D25" s="5" t="n">
        <v>665555</v>
      </c>
    </row>
    <row r="26" spans="1:4">
      <c r="A26" s="4" t="s">
        <v>70</v>
      </c>
      <c r="C26" s="5" t="n">
        <v>22664173</v>
      </c>
      <c r="D26" s="5" t="n">
        <v>22379274</v>
      </c>
    </row>
    <row r="27" spans="1:4">
      <c r="A27" s="4" t="s">
        <v>71</v>
      </c>
      <c r="C27" s="5" t="n">
        <v>971108</v>
      </c>
      <c r="D27" s="5" t="n">
        <v>571467</v>
      </c>
    </row>
    <row r="28" spans="1:4">
      <c r="A28" s="4" t="s">
        <v>72</v>
      </c>
      <c r="C28" s="5" t="n">
        <v>-23707466</v>
      </c>
      <c r="D28" s="5" t="n">
        <v>-22944033</v>
      </c>
    </row>
    <row r="29" spans="1:4">
      <c r="A29" s="4" t="s">
        <v>73</v>
      </c>
      <c r="C29" s="5" t="n">
        <v>600790</v>
      </c>
      <c r="D29" s="5" t="n">
        <v>673263</v>
      </c>
    </row>
    <row r="30" spans="1:4">
      <c r="A30" s="4" t="s">
        <v>74</v>
      </c>
      <c r="C30" s="5" t="n">
        <v>1230368</v>
      </c>
      <c r="D30" s="5" t="n">
        <v>1283509</v>
      </c>
    </row>
    <row r="31" spans="1:4">
      <c r="A31" s="4" t="s">
        <v>75</v>
      </c>
    </row>
    <row r="32" spans="1:4">
      <c r="A32" s="3" t="s">
        <v>67</v>
      </c>
    </row>
    <row r="33" spans="1:4">
      <c r="A33" s="4" t="s">
        <v>68</v>
      </c>
      <c r="C33" s="7" t="n">
        <v>1000</v>
      </c>
      <c r="D33" s="7" t="n">
        <v>1000</v>
      </c>
    </row>
    <row r="34" spans="1:4"/>
    <row r="35" spans="1:4">
      <c r="A35" s="4" t="s">
        <v>65</v>
      </c>
      <c r="B35" s="8" t="n">
        <v>14</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64</v>
      </c>
    </row>
    <row r="4" spans="1:2">
      <c r="A4" s="4" t="s">
        <v>183</v>
      </c>
      <c r="B4" s="4" t="s">
        <v>184</v>
      </c>
    </row>
    <row r="5" spans="1:2">
      <c r="A5" s="4" t="s">
        <v>183</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4</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43</v>
      </c>
    </row>
    <row r="2" spans="1:3">
      <c r="A2" s="4" t="s">
        <v>77</v>
      </c>
      <c r="B2" s="5" t="n">
        <v>9000000</v>
      </c>
      <c r="C2" s="5" t="n">
        <v>9000000</v>
      </c>
    </row>
    <row r="3" spans="1:3">
      <c r="A3" s="4" t="s">
        <v>78</v>
      </c>
      <c r="B3" s="9" t="n">
        <v>0.001</v>
      </c>
      <c r="C3" s="9" t="n">
        <v>0.001</v>
      </c>
    </row>
    <row r="4" spans="1:3">
      <c r="A4" s="4" t="s">
        <v>79</v>
      </c>
      <c r="B4" s="5" t="n">
        <v>0</v>
      </c>
      <c r="C4" s="5" t="n">
        <v>0</v>
      </c>
    </row>
    <row r="5" spans="1:3">
      <c r="A5" s="4" t="s">
        <v>80</v>
      </c>
      <c r="B5" s="5" t="n">
        <v>0</v>
      </c>
      <c r="C5" s="5" t="n">
        <v>0</v>
      </c>
    </row>
    <row r="6" spans="1:3">
      <c r="A6" s="4" t="s">
        <v>81</v>
      </c>
      <c r="B6" s="5" t="n">
        <v>850000000</v>
      </c>
      <c r="C6" s="5" t="n">
        <v>850000000</v>
      </c>
    </row>
    <row r="7" spans="1:3">
      <c r="A7" s="4" t="s">
        <v>82</v>
      </c>
      <c r="B7" s="9" t="n">
        <v>0.001</v>
      </c>
      <c r="C7" s="9" t="n">
        <v>0.001</v>
      </c>
    </row>
    <row r="8" spans="1:3">
      <c r="A8" s="4" t="s">
        <v>83</v>
      </c>
      <c r="B8" s="5" t="n">
        <v>671978335</v>
      </c>
      <c r="C8" s="5" t="n">
        <v>665556526</v>
      </c>
    </row>
    <row r="9" spans="1:3">
      <c r="A9" s="4" t="s">
        <v>84</v>
      </c>
      <c r="B9" s="5" t="n">
        <v>671978335</v>
      </c>
      <c r="C9" s="5" t="n">
        <v>665556526</v>
      </c>
    </row>
    <row r="10" spans="1:3">
      <c r="A10" s="4" t="s">
        <v>75</v>
      </c>
    </row>
    <row r="11" spans="1:3">
      <c r="A11" s="4" t="s">
        <v>77</v>
      </c>
      <c r="B11" s="5" t="n">
        <v>1000000</v>
      </c>
      <c r="C11" s="5" t="n">
        <v>1000000</v>
      </c>
    </row>
    <row r="12" spans="1:3">
      <c r="A12" s="4" t="s">
        <v>78</v>
      </c>
      <c r="B12" s="9" t="n">
        <v>0.001</v>
      </c>
      <c r="C12" s="9" t="n">
        <v>0.001</v>
      </c>
    </row>
    <row r="13" spans="1:3">
      <c r="A13" s="4" t="s">
        <v>79</v>
      </c>
      <c r="B13" s="5" t="n">
        <v>1000000</v>
      </c>
      <c r="C13" s="5" t="n">
        <v>1000000</v>
      </c>
    </row>
    <row r="14" spans="1:3">
      <c r="A14" s="4" t="s">
        <v>80</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4</v>
      </c>
    </row>
    <row r="4" spans="1:2">
      <c r="A4" s="4" t="s">
        <v>202</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222</v>
      </c>
      <c r="B1" s="2" t="s">
        <v>1</v>
      </c>
    </row>
    <row r="2" spans="1:2">
      <c r="B2" s="2" t="s">
        <v>2</v>
      </c>
    </row>
    <row r="3" spans="1:2">
      <c r="A3" s="3" t="s">
        <v>4</v>
      </c>
    </row>
    <row r="4" spans="1:2">
      <c r="A4" s="4" t="s">
        <v>5</v>
      </c>
      <c r="B4" s="4" t="s">
        <v>6</v>
      </c>
    </row>
    <row r="5" spans="1:2">
      <c r="A5" s="4" t="s">
        <v>223</v>
      </c>
      <c r="B5" s="4" t="s">
        <v>224</v>
      </c>
    </row>
    <row r="6" spans="1:2">
      <c r="A6" s="4" t="s">
        <v>225</v>
      </c>
      <c r="B6" s="4" t="s">
        <v>226</v>
      </c>
    </row>
    <row r="7" spans="1:2">
      <c r="A7" s="4" t="s">
        <v>227</v>
      </c>
      <c r="B7" s="4" t="s">
        <v>228</v>
      </c>
    </row>
    <row r="8" spans="1:2">
      <c r="A8" s="4" t="s">
        <v>30</v>
      </c>
      <c r="B8" s="4" t="s">
        <v>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2</v>
      </c>
    </row>
    <row r="7" spans="1:2">
      <c r="A7" s="4" t="s">
        <v>234</v>
      </c>
    </row>
    <row r="8" spans="1:2">
      <c r="A8" s="4" t="s">
        <v>231</v>
      </c>
      <c r="B8"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6</v>
      </c>
      <c r="B1" s="2" t="s">
        <v>2</v>
      </c>
      <c r="C1" s="2" t="s">
        <v>43</v>
      </c>
    </row>
    <row r="2" spans="1:3">
      <c r="A2" s="3" t="s">
        <v>4</v>
      </c>
    </row>
    <row r="3" spans="1:3">
      <c r="A3" s="4" t="s">
        <v>52</v>
      </c>
      <c r="B3" s="7" t="n">
        <v>73456</v>
      </c>
      <c r="C3" s="7" t="n">
        <v>73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0</v>
      </c>
      <c r="C4" s="7" t="n">
        <v>0</v>
      </c>
    </row>
    <row r="5" spans="1:3">
      <c r="A5" s="4" t="s">
        <v>89</v>
      </c>
      <c r="B5" s="5" t="n">
        <v>0</v>
      </c>
      <c r="C5" s="5" t="n">
        <v>0</v>
      </c>
    </row>
    <row r="6" spans="1:3">
      <c r="A6" s="3" t="s">
        <v>90</v>
      </c>
    </row>
    <row r="7" spans="1:3">
      <c r="A7" s="4" t="s">
        <v>91</v>
      </c>
      <c r="B7" s="5" t="n">
        <v>82357</v>
      </c>
      <c r="C7" s="5" t="n">
        <v>86014</v>
      </c>
    </row>
    <row r="8" spans="1:3">
      <c r="A8" s="4" t="s">
        <v>92</v>
      </c>
      <c r="B8" s="5" t="n">
        <v>174089</v>
      </c>
      <c r="C8" s="5" t="n">
        <v>188609</v>
      </c>
    </row>
    <row r="9" spans="1:3">
      <c r="A9" s="4" t="s">
        <v>93</v>
      </c>
      <c r="B9" s="5" t="n">
        <v>504960</v>
      </c>
      <c r="C9" s="5" t="n">
        <v>62000</v>
      </c>
    </row>
    <row r="10" spans="1:3">
      <c r="A10" s="4" t="s">
        <v>94</v>
      </c>
      <c r="B10" s="5" t="n">
        <v>0</v>
      </c>
      <c r="C10" s="5" t="n">
        <v>-99824</v>
      </c>
    </row>
    <row r="11" spans="1:3">
      <c r="A11" s="4" t="s">
        <v>95</v>
      </c>
      <c r="B11" s="5" t="n">
        <v>0</v>
      </c>
      <c r="C11" s="5" t="n">
        <v>12308</v>
      </c>
    </row>
    <row r="12" spans="1:3">
      <c r="A12" s="4" t="s">
        <v>96</v>
      </c>
      <c r="B12" s="5" t="n">
        <v>0</v>
      </c>
      <c r="C12" s="5" t="n">
        <v>294000</v>
      </c>
    </row>
    <row r="13" spans="1:3">
      <c r="A13" s="4" t="s">
        <v>97</v>
      </c>
      <c r="B13" s="5" t="n">
        <v>761406</v>
      </c>
      <c r="C13" s="5" t="n">
        <v>543107</v>
      </c>
    </row>
    <row r="14" spans="1:3">
      <c r="A14" s="3" t="s">
        <v>98</v>
      </c>
    </row>
    <row r="15" spans="1:3">
      <c r="A15" s="4" t="s">
        <v>99</v>
      </c>
      <c r="B15" s="5" t="n">
        <v>-2027</v>
      </c>
      <c r="C15" s="5" t="n">
        <v>471</v>
      </c>
    </row>
    <row r="16" spans="1:3">
      <c r="A16" s="4" t="s">
        <v>100</v>
      </c>
      <c r="B16" s="5" t="n">
        <v>0</v>
      </c>
      <c r="C16" s="5" t="n">
        <v>-85098</v>
      </c>
    </row>
    <row r="17" spans="1:3">
      <c r="A17" s="4" t="s">
        <v>101</v>
      </c>
      <c r="B17" s="5" t="n">
        <v>-763433</v>
      </c>
      <c r="C17" s="5" t="n">
        <v>-627734</v>
      </c>
    </row>
    <row r="18" spans="1:3">
      <c r="A18" s="4" t="s">
        <v>102</v>
      </c>
      <c r="B18" s="5" t="n">
        <v>0</v>
      </c>
      <c r="C18" s="5" t="n">
        <v>0</v>
      </c>
    </row>
    <row r="19" spans="1:3">
      <c r="A19" s="4" t="s">
        <v>103</v>
      </c>
      <c r="B19" s="7" t="n">
        <v>-763433</v>
      </c>
      <c r="C19" s="7" t="n">
        <v>-627734</v>
      </c>
    </row>
    <row r="20" spans="1:3">
      <c r="A20" s="4" t="s">
        <v>104</v>
      </c>
      <c r="B20" s="7" t="n">
        <v>0</v>
      </c>
      <c r="C20" s="7" t="n">
        <v>0</v>
      </c>
    </row>
    <row r="21" spans="1:3">
      <c r="A21" s="4" t="s">
        <v>105</v>
      </c>
      <c r="B21" s="5" t="n">
        <v>668495691</v>
      </c>
      <c r="C21" s="5" t="n">
        <v>492497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37</v>
      </c>
      <c r="B1" s="2" t="s">
        <v>1</v>
      </c>
    </row>
    <row r="2" spans="1:4">
      <c r="B2" s="2" t="s">
        <v>2</v>
      </c>
      <c r="C2" s="2" t="s">
        <v>86</v>
      </c>
      <c r="D2" s="2" t="s">
        <v>43</v>
      </c>
    </row>
    <row r="3" spans="1:4">
      <c r="A3" s="3" t="s">
        <v>4</v>
      </c>
    </row>
    <row r="4" spans="1:4">
      <c r="A4" s="4" t="s">
        <v>103</v>
      </c>
      <c r="B4" s="7" t="n">
        <v>-763433</v>
      </c>
      <c r="C4" s="7" t="n">
        <v>-627734</v>
      </c>
    </row>
    <row r="5" spans="1:4">
      <c r="A5" s="4" t="s">
        <v>118</v>
      </c>
      <c r="B5" s="5" t="n">
        <v>-179782</v>
      </c>
      <c r="C5" s="7" t="n">
        <v>-175070</v>
      </c>
    </row>
    <row r="6" spans="1:4">
      <c r="A6" s="4" t="s">
        <v>72</v>
      </c>
      <c r="B6" s="7" t="n">
        <v>-23707466</v>
      </c>
      <c r="D6" s="7" t="n">
        <v>-229440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238</v>
      </c>
      <c r="B1" s="2" t="s">
        <v>1</v>
      </c>
    </row>
    <row r="2" spans="1:2">
      <c r="B2" s="2" t="s">
        <v>239</v>
      </c>
    </row>
    <row r="3" spans="1:2">
      <c r="A3" s="4" t="s">
        <v>240</v>
      </c>
      <c r="B3" s="7" t="n">
        <v>1545559</v>
      </c>
    </row>
    <row r="4" spans="1:2">
      <c r="A4" s="4" t="s">
        <v>241</v>
      </c>
      <c r="B4" s="5" t="n">
        <v>1045926</v>
      </c>
    </row>
    <row r="5" spans="1:2">
      <c r="A5" s="4" t="s">
        <v>242</v>
      </c>
      <c r="B5" s="5" t="n">
        <v>499633</v>
      </c>
    </row>
    <row r="6" spans="1:2">
      <c r="A6" s="4" t="s">
        <v>242</v>
      </c>
      <c r="B6" s="5" t="n">
        <v>505583</v>
      </c>
    </row>
    <row r="7" spans="1:2">
      <c r="A7" s="4" t="s">
        <v>174</v>
      </c>
    </row>
    <row r="8" spans="1:2">
      <c r="A8" s="4" t="s">
        <v>240</v>
      </c>
      <c r="B8" s="5" t="n">
        <v>1392261</v>
      </c>
    </row>
    <row r="9" spans="1:2">
      <c r="A9" s="4" t="s">
        <v>241</v>
      </c>
      <c r="B9" s="5" t="n">
        <v>922636</v>
      </c>
    </row>
    <row r="10" spans="1:2">
      <c r="A10" s="4" t="s">
        <v>242</v>
      </c>
      <c r="B10" s="5" t="n">
        <v>469625</v>
      </c>
    </row>
    <row r="11" spans="1:2">
      <c r="A11" s="4" t="s">
        <v>242</v>
      </c>
      <c r="B11" s="5" t="n">
        <v>490888</v>
      </c>
    </row>
    <row r="12" spans="1:2">
      <c r="A12" s="4" t="s">
        <v>234</v>
      </c>
    </row>
    <row r="13" spans="1:2">
      <c r="A13" s="4" t="s">
        <v>240</v>
      </c>
      <c r="B13" s="5" t="n">
        <v>153298</v>
      </c>
    </row>
    <row r="14" spans="1:2">
      <c r="A14" s="4" t="s">
        <v>241</v>
      </c>
      <c r="B14" s="5" t="n">
        <v>123290</v>
      </c>
    </row>
    <row r="15" spans="1:2">
      <c r="A15" s="4" t="s">
        <v>242</v>
      </c>
      <c r="B15" s="5" t="n">
        <v>30008</v>
      </c>
    </row>
    <row r="16" spans="1:2">
      <c r="A16" s="4" t="s">
        <v>242</v>
      </c>
      <c r="B16" s="7" t="n">
        <v>146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3</v>
      </c>
      <c r="B1" s="2" t="s">
        <v>1</v>
      </c>
    </row>
    <row r="2" spans="1:4">
      <c r="B2" s="2" t="s">
        <v>2</v>
      </c>
      <c r="C2" s="2" t="s">
        <v>86</v>
      </c>
      <c r="D2" s="2" t="s">
        <v>43</v>
      </c>
    </row>
    <row r="3" spans="1:4">
      <c r="A3" s="4" t="s">
        <v>244</v>
      </c>
      <c r="B3" s="7" t="n">
        <v>11400</v>
      </c>
      <c r="C3" s="7" t="n">
        <v>11400</v>
      </c>
    </row>
    <row r="4" spans="1:4">
      <c r="A4" s="4" t="s">
        <v>245</v>
      </c>
      <c r="B4" s="5" t="n">
        <v>76603</v>
      </c>
      <c r="D4" s="7" t="n">
        <v>65203</v>
      </c>
    </row>
    <row r="5" spans="1:4">
      <c r="A5" s="4" t="s">
        <v>58</v>
      </c>
      <c r="B5" s="5" t="n">
        <v>292472</v>
      </c>
      <c r="D5" s="5" t="n">
        <v>260860</v>
      </c>
    </row>
    <row r="6" spans="1:4">
      <c r="A6" s="4" t="s">
        <v>71</v>
      </c>
      <c r="B6" s="5" t="n">
        <v>971108</v>
      </c>
      <c r="D6" s="5" t="n">
        <v>571467</v>
      </c>
    </row>
    <row r="7" spans="1:4">
      <c r="A7" s="4" t="s">
        <v>246</v>
      </c>
    </row>
    <row r="8" spans="1:4">
      <c r="A8" s="4" t="s">
        <v>58</v>
      </c>
      <c r="B8" s="5" t="n">
        <v>215869</v>
      </c>
      <c r="D8" s="7" t="n">
        <v>195657</v>
      </c>
    </row>
    <row r="9" spans="1:4">
      <c r="A9" s="4" t="s">
        <v>71</v>
      </c>
      <c r="B9" s="7" t="n">
        <v>32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7</v>
      </c>
      <c r="B1" s="2" t="s">
        <v>2</v>
      </c>
      <c r="C1" s="2" t="s">
        <v>43</v>
      </c>
    </row>
    <row r="2" spans="1:3">
      <c r="A2" s="4" t="s">
        <v>248</v>
      </c>
    </row>
    <row r="3" spans="1:3">
      <c r="A3" s="4" t="s">
        <v>249</v>
      </c>
      <c r="B3" s="7" t="n">
        <v>65307</v>
      </c>
      <c r="C3" s="7" t="n">
        <v>67224</v>
      </c>
    </row>
    <row r="4" spans="1:3">
      <c r="A4" s="4" t="s">
        <v>250</v>
      </c>
    </row>
    <row r="5" spans="1:3">
      <c r="A5" s="4" t="s">
        <v>249</v>
      </c>
      <c r="B5" s="7" t="n">
        <v>19916</v>
      </c>
      <c r="C5" s="7" t="n">
        <v>19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62"/>
    <col customWidth="1" max="3" min="3" width="14"/>
    <col customWidth="1" max="4" min="4" width="14"/>
  </cols>
  <sheetData>
    <row r="1" spans="1:4">
      <c r="A1" s="1" t="s">
        <v>251</v>
      </c>
      <c r="B1" s="2" t="s">
        <v>1</v>
      </c>
    </row>
    <row r="2" spans="1:4">
      <c r="B2" s="2" t="s">
        <v>2</v>
      </c>
      <c r="C2" s="2" t="s">
        <v>86</v>
      </c>
      <c r="D2" s="2" t="s">
        <v>43</v>
      </c>
    </row>
    <row r="3" spans="1:4">
      <c r="A3" s="4" t="s">
        <v>252</v>
      </c>
      <c r="B3" s="7" t="n">
        <v>0</v>
      </c>
      <c r="C3" s="7" t="n">
        <v>3000</v>
      </c>
    </row>
    <row r="4" spans="1:4">
      <c r="A4" s="4" t="s">
        <v>253</v>
      </c>
      <c r="B4" s="5" t="n">
        <v>0</v>
      </c>
      <c r="C4" s="5" t="n">
        <v>1500</v>
      </c>
    </row>
    <row r="5" spans="1:4">
      <c r="A5" s="4" t="s">
        <v>254</v>
      </c>
      <c r="B5" s="5" t="n">
        <v>43600</v>
      </c>
      <c r="D5" s="7" t="n">
        <v>43600</v>
      </c>
    </row>
    <row r="6" spans="1:4">
      <c r="A6" s="4" t="s">
        <v>255</v>
      </c>
      <c r="B6" s="5" t="n">
        <v>43600</v>
      </c>
    </row>
    <row r="7" spans="1:4">
      <c r="A7" s="4" t="s">
        <v>256</v>
      </c>
      <c r="B7" s="7" t="n">
        <v>0</v>
      </c>
      <c r="C7" s="7" t="n">
        <v>54112</v>
      </c>
    </row>
    <row r="8" spans="1:4">
      <c r="A8" s="4" t="s">
        <v>257</v>
      </c>
    </row>
    <row r="9" spans="1:4">
      <c r="A9" s="4" t="s">
        <v>258</v>
      </c>
      <c r="B9" s="4" t="s">
        <v>259</v>
      </c>
    </row>
    <row r="10" spans="1:4">
      <c r="A10" s="4" t="s">
        <v>260</v>
      </c>
      <c r="B10" s="7" t="n">
        <v>164502</v>
      </c>
    </row>
    <row r="11" spans="1:4">
      <c r="A11" s="4" t="s">
        <v>261</v>
      </c>
      <c r="B11" s="4" t="s">
        <v>262</v>
      </c>
    </row>
    <row r="12" spans="1:4">
      <c r="A12" s="4" t="s">
        <v>263</v>
      </c>
      <c r="B12" s="4" t="s">
        <v>264</v>
      </c>
    </row>
    <row r="13" spans="1:4">
      <c r="A13" s="4" t="s">
        <v>265</v>
      </c>
    </row>
    <row r="14" spans="1:4">
      <c r="A14" s="4" t="s">
        <v>258</v>
      </c>
      <c r="B14" s="4" t="s">
        <v>266</v>
      </c>
    </row>
    <row r="15" spans="1:4">
      <c r="A15" s="4" t="s">
        <v>260</v>
      </c>
      <c r="B15" s="7" t="n">
        <v>290300</v>
      </c>
    </row>
    <row r="16" spans="1:4">
      <c r="A16" s="4" t="s">
        <v>261</v>
      </c>
      <c r="B16" s="4" t="s">
        <v>267</v>
      </c>
    </row>
    <row r="17" spans="1:4">
      <c r="A17" s="4" t="s">
        <v>263</v>
      </c>
      <c r="B17" s="4" t="s">
        <v>268</v>
      </c>
    </row>
    <row r="18" spans="1:4">
      <c r="A18" s="4" t="s">
        <v>269</v>
      </c>
    </row>
    <row r="19" spans="1:4">
      <c r="A19" s="4" t="s">
        <v>258</v>
      </c>
      <c r="B19" s="4" t="s">
        <v>266</v>
      </c>
    </row>
    <row r="20" spans="1:4">
      <c r="A20" s="4" t="s">
        <v>260</v>
      </c>
      <c r="B20" s="7" t="n">
        <v>286757</v>
      </c>
    </row>
    <row r="21" spans="1:4">
      <c r="A21" s="4" t="s">
        <v>261</v>
      </c>
      <c r="B21" s="4" t="s">
        <v>270</v>
      </c>
    </row>
    <row r="22" spans="1:4">
      <c r="A22" s="4" t="s">
        <v>263</v>
      </c>
      <c r="B22" s="4" t="s">
        <v>268</v>
      </c>
    </row>
    <row r="23" spans="1:4">
      <c r="A23" s="4" t="s">
        <v>271</v>
      </c>
    </row>
    <row r="24" spans="1:4">
      <c r="A24" s="4" t="s">
        <v>258</v>
      </c>
      <c r="B24" s="4" t="s">
        <v>272</v>
      </c>
    </row>
    <row r="25" spans="1:4">
      <c r="A25" s="4" t="s">
        <v>260</v>
      </c>
      <c r="B25" s="7" t="n">
        <v>77150</v>
      </c>
    </row>
    <row r="26" spans="1:4">
      <c r="A26" s="4" t="s">
        <v>263</v>
      </c>
      <c r="B26" s="4" t="s">
        <v>2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274</v>
      </c>
      <c r="B1" s="2" t="s">
        <v>1</v>
      </c>
    </row>
    <row r="2" spans="1:3">
      <c r="B2" s="2" t="s">
        <v>2</v>
      </c>
      <c r="C2" s="2" t="s">
        <v>86</v>
      </c>
    </row>
    <row r="3" spans="1:3">
      <c r="A3" s="4" t="s">
        <v>275</v>
      </c>
      <c r="B3" s="7" t="n">
        <v>0</v>
      </c>
      <c r="C3" s="7" t="n">
        <v>24130</v>
      </c>
    </row>
    <row r="4" spans="1:3">
      <c r="A4" s="4" t="s">
        <v>276</v>
      </c>
    </row>
    <row r="5" spans="1:3">
      <c r="A5" s="4" t="s">
        <v>258</v>
      </c>
      <c r="B5" s="4" t="s">
        <v>277</v>
      </c>
    </row>
    <row r="6" spans="1:3">
      <c r="A6" s="4" t="s">
        <v>260</v>
      </c>
      <c r="B6" s="7" t="n">
        <v>255000</v>
      </c>
    </row>
    <row r="7" spans="1:3">
      <c r="A7" s="4" t="s">
        <v>278</v>
      </c>
      <c r="B7" s="4" t="s">
        <v>279</v>
      </c>
    </row>
    <row r="8" spans="1:3">
      <c r="A8" s="4" t="s">
        <v>280</v>
      </c>
    </row>
    <row r="9" spans="1:3">
      <c r="A9" s="4" t="s">
        <v>258</v>
      </c>
      <c r="B9" s="4" t="s">
        <v>281</v>
      </c>
    </row>
    <row r="10" spans="1:3">
      <c r="A10" s="4" t="s">
        <v>260</v>
      </c>
      <c r="B10" s="7" t="n">
        <v>343973</v>
      </c>
    </row>
    <row r="11" spans="1:3">
      <c r="A11" s="4" t="s">
        <v>282</v>
      </c>
    </row>
    <row r="12" spans="1:3">
      <c r="A12" s="4" t="s">
        <v>258</v>
      </c>
      <c r="B12" s="4" t="s">
        <v>281</v>
      </c>
    </row>
    <row r="13" spans="1:3">
      <c r="A13" s="4" t="s">
        <v>260</v>
      </c>
      <c r="B13" s="7" t="n">
        <v>41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3</v>
      </c>
      <c r="B1" s="2" t="s">
        <v>2</v>
      </c>
      <c r="C1" s="2" t="s">
        <v>43</v>
      </c>
    </row>
    <row r="2" spans="1:3">
      <c r="A2" s="3" t="s">
        <v>4</v>
      </c>
    </row>
    <row r="3" spans="1:3">
      <c r="A3" s="4" t="s">
        <v>78</v>
      </c>
      <c r="B3" s="9" t="n">
        <v>0.001</v>
      </c>
      <c r="C3" s="9" t="n">
        <v>0.001</v>
      </c>
    </row>
    <row r="4" spans="1:3">
      <c r="A4" s="4" t="s">
        <v>77</v>
      </c>
      <c r="B4" s="5" t="n">
        <v>9000000</v>
      </c>
      <c r="C4" s="5" t="n">
        <v>9000000</v>
      </c>
    </row>
    <row r="5" spans="1:3">
      <c r="A5" s="4" t="s">
        <v>79</v>
      </c>
      <c r="B5" s="5" t="n">
        <v>0</v>
      </c>
      <c r="C5" s="5" t="n">
        <v>0</v>
      </c>
    </row>
    <row r="6" spans="1:3">
      <c r="A6" s="4" t="s">
        <v>80</v>
      </c>
      <c r="B6" s="5" t="n">
        <v>0</v>
      </c>
      <c r="C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3</v>
      </c>
    </row>
    <row r="2" spans="1:3">
      <c r="A2" s="4" t="s">
        <v>78</v>
      </c>
      <c r="B2" s="9" t="n">
        <v>0.001</v>
      </c>
      <c r="C2" s="9" t="n">
        <v>0.001</v>
      </c>
    </row>
    <row r="3" spans="1:3">
      <c r="A3" s="4" t="s">
        <v>77</v>
      </c>
      <c r="B3" s="5" t="n">
        <v>9000000</v>
      </c>
      <c r="C3" s="5" t="n">
        <v>9000000</v>
      </c>
    </row>
    <row r="4" spans="1:3">
      <c r="A4" s="4" t="s">
        <v>79</v>
      </c>
      <c r="B4" s="5" t="n">
        <v>0</v>
      </c>
      <c r="C4" s="5" t="n">
        <v>0</v>
      </c>
    </row>
    <row r="5" spans="1:3">
      <c r="A5" s="4" t="s">
        <v>80</v>
      </c>
      <c r="B5" s="5" t="n">
        <v>0</v>
      </c>
      <c r="C5" s="5" t="n">
        <v>0</v>
      </c>
    </row>
    <row r="6" spans="1:3">
      <c r="A6" s="4" t="s">
        <v>75</v>
      </c>
    </row>
    <row r="7" spans="1:3">
      <c r="A7" s="4" t="s">
        <v>78</v>
      </c>
      <c r="B7" s="9" t="n">
        <v>0.001</v>
      </c>
      <c r="C7" s="9" t="n">
        <v>0.001</v>
      </c>
    </row>
    <row r="8" spans="1:3">
      <c r="A8" s="4" t="s">
        <v>77</v>
      </c>
      <c r="B8" s="5" t="n">
        <v>1000000</v>
      </c>
      <c r="C8" s="5" t="n">
        <v>1000000</v>
      </c>
    </row>
    <row r="9" spans="1:3">
      <c r="A9" s="4" t="s">
        <v>79</v>
      </c>
      <c r="B9" s="5" t="n">
        <v>1000000</v>
      </c>
      <c r="C9" s="5" t="n">
        <v>1000000</v>
      </c>
    </row>
    <row r="10" spans="1:3">
      <c r="A10" s="4" t="s">
        <v>80</v>
      </c>
      <c r="B10" s="5" t="n">
        <v>1000000</v>
      </c>
      <c r="C10"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s>
  <sheetData>
    <row r="1" spans="1:7">
      <c r="A1" s="1" t="s">
        <v>285</v>
      </c>
      <c r="B1" s="2" t="s">
        <v>2</v>
      </c>
      <c r="C1" s="2" t="s">
        <v>286</v>
      </c>
      <c r="D1" s="2" t="s">
        <v>287</v>
      </c>
      <c r="E1" s="2" t="s">
        <v>288</v>
      </c>
      <c r="F1" s="2" t="s">
        <v>289</v>
      </c>
      <c r="G1" s="2" t="s">
        <v>43</v>
      </c>
    </row>
    <row r="2" spans="1:7">
      <c r="A2" s="3" t="s">
        <v>4</v>
      </c>
    </row>
    <row r="3" spans="1:7">
      <c r="A3" s="4" t="s">
        <v>82</v>
      </c>
      <c r="B3" s="9" t="n">
        <v>0.001</v>
      </c>
      <c r="G3" s="9" t="n">
        <v>0.001</v>
      </c>
    </row>
    <row r="4" spans="1:7">
      <c r="A4" s="4" t="s">
        <v>81</v>
      </c>
      <c r="B4" s="5" t="n">
        <v>850000000</v>
      </c>
      <c r="G4" s="5" t="n">
        <v>850000000</v>
      </c>
    </row>
    <row r="5" spans="1:7">
      <c r="A5" s="4" t="s">
        <v>83</v>
      </c>
      <c r="B5" s="5" t="n">
        <v>671978335</v>
      </c>
      <c r="G5" s="5" t="n">
        <v>665556526</v>
      </c>
    </row>
    <row r="6" spans="1:7">
      <c r="A6" s="4" t="s">
        <v>84</v>
      </c>
      <c r="B6" s="5" t="n">
        <v>671978335</v>
      </c>
      <c r="G6" s="5" t="n">
        <v>665556526</v>
      </c>
    </row>
    <row r="7" spans="1:7">
      <c r="A7" s="4" t="s">
        <v>290</v>
      </c>
      <c r="C7" s="5" t="n">
        <v>4593333</v>
      </c>
      <c r="D7" s="5" t="n">
        <v>108696</v>
      </c>
      <c r="E7" s="5" t="n">
        <v>621954</v>
      </c>
      <c r="F7" s="5" t="n">
        <v>10978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291</v>
      </c>
      <c r="B1" s="2" t="s">
        <v>292</v>
      </c>
    </row>
    <row r="2" spans="1:2">
      <c r="A2" s="3" t="s">
        <v>4</v>
      </c>
    </row>
    <row r="3" spans="1:2">
      <c r="A3" s="4" t="s">
        <v>293</v>
      </c>
      <c r="B3" s="5" t="n">
        <v>0</v>
      </c>
    </row>
    <row r="4" spans="1:2">
      <c r="A4" s="4" t="s">
        <v>294</v>
      </c>
      <c r="B4" s="5" t="n">
        <v>326060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6</v>
      </c>
    </row>
    <row r="3" spans="1:3">
      <c r="A3" s="3" t="s">
        <v>107</v>
      </c>
    </row>
    <row r="4" spans="1:3">
      <c r="A4" s="4" t="s">
        <v>108</v>
      </c>
      <c r="B4" s="7" t="n">
        <v>-763433</v>
      </c>
      <c r="C4" s="7" t="n">
        <v>-627734</v>
      </c>
    </row>
    <row r="5" spans="1:3">
      <c r="A5" s="3" t="s">
        <v>109</v>
      </c>
    </row>
    <row r="6" spans="1:3">
      <c r="A6" s="4" t="s">
        <v>110</v>
      </c>
      <c r="B6" s="5" t="n">
        <v>59006</v>
      </c>
      <c r="C6" s="5" t="n">
        <v>57862</v>
      </c>
    </row>
    <row r="7" spans="1:3">
      <c r="A7" s="4" t="s">
        <v>94</v>
      </c>
      <c r="B7" s="5" t="n">
        <v>0</v>
      </c>
      <c r="C7" s="5" t="n">
        <v>-99824</v>
      </c>
    </row>
    <row r="8" spans="1:3">
      <c r="A8" s="4" t="s">
        <v>111</v>
      </c>
      <c r="B8" s="5" t="n">
        <v>0</v>
      </c>
      <c r="C8" s="5" t="n">
        <v>294000</v>
      </c>
    </row>
    <row r="9" spans="1:3">
      <c r="A9" s="4" t="s">
        <v>112</v>
      </c>
      <c r="B9" s="5" t="n">
        <v>504960</v>
      </c>
      <c r="C9" s="5" t="n">
        <v>62000</v>
      </c>
    </row>
    <row r="10" spans="1:3">
      <c r="A10" s="4" t="s">
        <v>113</v>
      </c>
      <c r="B10" s="5" t="n">
        <v>0</v>
      </c>
      <c r="C10" s="5" t="n">
        <v>85098</v>
      </c>
    </row>
    <row r="11" spans="1:3">
      <c r="A11" s="4" t="s">
        <v>114</v>
      </c>
      <c r="B11" s="5" t="n">
        <v>0</v>
      </c>
      <c r="C11" s="5" t="n">
        <v>12308</v>
      </c>
    </row>
    <row r="12" spans="1:3">
      <c r="A12" s="3" t="s">
        <v>115</v>
      </c>
    </row>
    <row r="13" spans="1:3">
      <c r="A13" s="4" t="s">
        <v>116</v>
      </c>
      <c r="B13" s="5" t="n">
        <v>-1179</v>
      </c>
      <c r="C13" s="5" t="n">
        <v>0</v>
      </c>
    </row>
    <row r="14" spans="1:3">
      <c r="A14" s="4" t="s">
        <v>117</v>
      </c>
      <c r="B14" s="5" t="n">
        <v>20864</v>
      </c>
      <c r="C14" s="5" t="n">
        <v>41220</v>
      </c>
    </row>
    <row r="15" spans="1:3">
      <c r="A15" s="4" t="s">
        <v>118</v>
      </c>
      <c r="B15" s="5" t="n">
        <v>-179782</v>
      </c>
      <c r="C15" s="5" t="n">
        <v>-175070</v>
      </c>
    </row>
    <row r="16" spans="1:3">
      <c r="A16" s="3" t="s">
        <v>119</v>
      </c>
    </row>
    <row r="17" spans="1:3">
      <c r="A17" s="4" t="s">
        <v>120</v>
      </c>
      <c r="B17" s="5" t="n">
        <v>-53056</v>
      </c>
      <c r="C17" s="5" t="n">
        <v>-7316</v>
      </c>
    </row>
    <row r="18" spans="1:3">
      <c r="A18" s="4" t="s">
        <v>121</v>
      </c>
      <c r="B18" s="5" t="n">
        <v>0</v>
      </c>
      <c r="C18" s="5" t="n">
        <v>-516</v>
      </c>
    </row>
    <row r="19" spans="1:3">
      <c r="A19" s="4" t="s">
        <v>122</v>
      </c>
      <c r="B19" s="5" t="n">
        <v>0</v>
      </c>
      <c r="C19" s="5" t="n">
        <v>61470</v>
      </c>
    </row>
    <row r="20" spans="1:3">
      <c r="A20" s="4" t="s">
        <v>119</v>
      </c>
      <c r="B20" s="5" t="n">
        <v>-53056</v>
      </c>
      <c r="C20" s="5" t="n">
        <v>53638</v>
      </c>
    </row>
    <row r="21" spans="1:3">
      <c r="A21" s="3" t="s">
        <v>123</v>
      </c>
    </row>
    <row r="22" spans="1:3">
      <c r="A22" s="4" t="s">
        <v>124</v>
      </c>
      <c r="B22" s="5" t="n">
        <v>0</v>
      </c>
      <c r="C22" s="5" t="n">
        <v>22863</v>
      </c>
    </row>
    <row r="23" spans="1:3">
      <c r="A23" s="4" t="s">
        <v>125</v>
      </c>
      <c r="B23" s="5" t="n">
        <v>0</v>
      </c>
      <c r="C23" s="5" t="n">
        <v>-11659</v>
      </c>
    </row>
    <row r="24" spans="1:3">
      <c r="A24" s="4" t="s">
        <v>126</v>
      </c>
      <c r="B24" s="5" t="n">
        <v>-1532</v>
      </c>
      <c r="C24" s="5" t="n">
        <v>0</v>
      </c>
    </row>
    <row r="25" spans="1:3">
      <c r="A25" s="4" t="s">
        <v>127</v>
      </c>
      <c r="B25" s="5" t="n">
        <v>186000</v>
      </c>
      <c r="C25" s="5" t="n">
        <v>122836</v>
      </c>
    </row>
    <row r="26" spans="1:3">
      <c r="A26" s="4" t="s">
        <v>123</v>
      </c>
      <c r="B26" s="5" t="n">
        <v>184468</v>
      </c>
      <c r="C26" s="5" t="n">
        <v>134040</v>
      </c>
    </row>
    <row r="27" spans="1:3">
      <c r="A27" s="4" t="s">
        <v>128</v>
      </c>
      <c r="B27" s="5" t="n">
        <v>-48370</v>
      </c>
      <c r="C27" s="5" t="n">
        <v>12608</v>
      </c>
    </row>
    <row r="28" spans="1:3">
      <c r="A28" s="3" t="s">
        <v>129</v>
      </c>
    </row>
    <row r="29" spans="1:3">
      <c r="A29" s="4" t="s">
        <v>130</v>
      </c>
      <c r="B29" s="5" t="n">
        <v>0</v>
      </c>
      <c r="C29" s="5" t="n">
        <v>0</v>
      </c>
    </row>
    <row r="30" spans="1:3">
      <c r="A30" s="4" t="s">
        <v>131</v>
      </c>
      <c r="B30" s="5" t="n">
        <v>0</v>
      </c>
      <c r="C30" s="5" t="n">
        <v>0</v>
      </c>
    </row>
    <row r="31" spans="1:3">
      <c r="A31" s="3" t="s">
        <v>132</v>
      </c>
    </row>
    <row r="32" spans="1:3">
      <c r="A32" s="4" t="s">
        <v>133</v>
      </c>
      <c r="B32" s="5" t="n">
        <v>0</v>
      </c>
      <c r="C32" s="5" t="n">
        <v>3000</v>
      </c>
    </row>
    <row r="33" spans="1:3">
      <c r="A33" s="4" t="s">
        <v>134</v>
      </c>
      <c r="B33" s="5" t="n">
        <v>0</v>
      </c>
      <c r="C33" s="5" t="n">
        <v>309250</v>
      </c>
    </row>
    <row r="34" spans="1:3">
      <c r="A34" s="4" t="s">
        <v>135</v>
      </c>
      <c r="B34" s="5" t="n">
        <v>0</v>
      </c>
      <c r="C34" s="5" t="n">
        <v>88530</v>
      </c>
    </row>
    <row r="35" spans="1:3">
      <c r="A35" s="4" t="s">
        <v>136</v>
      </c>
      <c r="B35" s="5" t="n">
        <v>0</v>
      </c>
      <c r="C35" s="5" t="n">
        <v>220732</v>
      </c>
    </row>
    <row r="36" spans="1:3">
      <c r="A36" s="4" t="s">
        <v>137</v>
      </c>
      <c r="B36" s="7" t="n">
        <v>0</v>
      </c>
      <c r="C36" s="7" t="n">
        <v>559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52"/>
  </cols>
  <sheetData>
    <row r="1" spans="1:2">
      <c r="A1" s="1" t="s">
        <v>295</v>
      </c>
      <c r="B1" s="2" t="s">
        <v>1</v>
      </c>
    </row>
    <row r="2" spans="1:2">
      <c r="B2" s="2" t="s">
        <v>2</v>
      </c>
    </row>
    <row r="3" spans="1:2">
      <c r="A3" s="10" t="n">
        <v>3</v>
      </c>
    </row>
    <row r="4" spans="1:2">
      <c r="A4" s="4" t="s">
        <v>296</v>
      </c>
      <c r="B4" s="4" t="s">
        <v>297</v>
      </c>
    </row>
    <row r="5" spans="1:2">
      <c r="A5" s="4" t="s">
        <v>298</v>
      </c>
      <c r="B5" s="4" t="s">
        <v>299</v>
      </c>
    </row>
    <row r="6" spans="1:2">
      <c r="A6" s="10" t="n">
        <v>4</v>
      </c>
    </row>
    <row r="7" spans="1:2">
      <c r="A7" s="4" t="s">
        <v>296</v>
      </c>
      <c r="B7" s="4" t="s">
        <v>300</v>
      </c>
    </row>
    <row r="8" spans="1:2">
      <c r="A8" s="4" t="s">
        <v>298</v>
      </c>
      <c r="B8" s="4" t="s">
        <v>301</v>
      </c>
    </row>
    <row r="9" spans="1:2">
      <c r="A9" s="10" t="n">
        <v>5</v>
      </c>
    </row>
    <row r="10" spans="1:2">
      <c r="A10" s="4" t="s">
        <v>296</v>
      </c>
      <c r="B10" s="4" t="s">
        <v>302</v>
      </c>
    </row>
    <row r="11" spans="1:2">
      <c r="A11" s="4" t="s">
        <v>298</v>
      </c>
      <c r="B11"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10" t="n">
        <v>1</v>
      </c>
    </row>
    <row r="4" spans="1:2">
      <c r="A4" s="4" t="s">
        <v>298</v>
      </c>
      <c r="B4" s="4" t="s">
        <v>305</v>
      </c>
    </row>
    <row r="5" spans="1:2">
      <c r="A5" s="10" t="n">
        <v>2</v>
      </c>
    </row>
    <row r="6" spans="1:2">
      <c r="A6" s="4" t="s">
        <v>298</v>
      </c>
      <c r="B6" s="4" t="s">
        <v>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22:04Z</dcterms:created>
  <dcterms:modified xmlns:dcterms="http://purl.org/dc/terms/" xmlns:xsi="http://www.w3.org/2001/XMLSchema-instance" xsi:type="dcterms:W3CDTF">2017-08-17T16:22:04Z</dcterms:modified>
</cp:coreProperties>
</file>